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NATURE OF OPERATIONS" sheetId="6" state="visible" r:id="rId6"/>
    <sheet xmlns:r="http://schemas.openxmlformats.org/officeDocument/2006/relationships" name="NOTE 2 - RESTATEMENT OF FINANCI" sheetId="7" state="visible" r:id="rId7"/>
    <sheet xmlns:r="http://schemas.openxmlformats.org/officeDocument/2006/relationships" name="NOTE 3 - SUMMARY OF SIGNIFICANT" sheetId="8" state="visible" r:id="rId8"/>
    <sheet xmlns:r="http://schemas.openxmlformats.org/officeDocument/2006/relationships" name="NOTE 4 - RELATED PARTY TRANSACT" sheetId="9" state="visible" r:id="rId9"/>
    <sheet xmlns:r="http://schemas.openxmlformats.org/officeDocument/2006/relationships" name="NOTE 5 - CONVERTIBLE NOTES PAYA" sheetId="10" state="visible" r:id="rId10"/>
    <sheet xmlns:r="http://schemas.openxmlformats.org/officeDocument/2006/relationships" name="NOTE 6 - NOTES PAYABLE" sheetId="11" state="visible" r:id="rId11"/>
    <sheet xmlns:r="http://schemas.openxmlformats.org/officeDocument/2006/relationships" name="NOTE 7 - COMMON STOCK" sheetId="12" state="visible" r:id="rId12"/>
    <sheet xmlns:r="http://schemas.openxmlformats.org/officeDocument/2006/relationships" name="NOTE 8 - STOCK ISSUANCE" sheetId="13" state="visible" r:id="rId13"/>
    <sheet xmlns:r="http://schemas.openxmlformats.org/officeDocument/2006/relationships" name="NOTE 9 - SUBSEQUENT EVENTS" sheetId="14" state="visible" r:id="rId14"/>
    <sheet xmlns:r="http://schemas.openxmlformats.org/officeDocument/2006/relationships" name="NOTE 3 - SUMMARY OF SIGNIFICA15" sheetId="15" state="visible" r:id="rId15"/>
    <sheet xmlns:r="http://schemas.openxmlformats.org/officeDocument/2006/relationships" name="NOTE 5 - CONVERTIBLE NOTES PA16" sheetId="16" state="visible" r:id="rId16"/>
    <sheet xmlns:r="http://schemas.openxmlformats.org/officeDocument/2006/relationships" name="NOTE 1 - NATURE OF OPERATIONS (" sheetId="17" state="visible" r:id="rId17"/>
    <sheet xmlns:r="http://schemas.openxmlformats.org/officeDocument/2006/relationships" name="NOTE 4 - RELATED PARTY TRANSA18" sheetId="18" state="visible" r:id="rId18"/>
    <sheet xmlns:r="http://schemas.openxmlformats.org/officeDocument/2006/relationships" name="NOTE 6 - NOTES PAYABLE (Details" sheetId="19" state="visible" r:id="rId19"/>
    <sheet xmlns:r="http://schemas.openxmlformats.org/officeDocument/2006/relationships" name="NOTE 7 - COMMON STOCK (Details " sheetId="20" state="visible" r:id="rId20"/>
    <sheet xmlns:r="http://schemas.openxmlformats.org/officeDocument/2006/relationships" name="NOTE 8 - STOCK ISSUANCE (Detail" sheetId="21" state="visible" r:id="rId21"/>
    <sheet xmlns:r="http://schemas.openxmlformats.org/officeDocument/2006/relationships" name="NOTE 9 - SUBSEQUENT EVENTS (Det" sheetId="22" state="visible" r:id="rId22"/>
  </sheets>
  <definedNames/>
  <calcPr calcId="124519" fullCalcOnLoad="1"/>
</workbook>
</file>

<file path=xl/sharedStrings.xml><?xml version="1.0" encoding="utf-8"?>
<sst xmlns="http://schemas.openxmlformats.org/spreadsheetml/2006/main" uniqueCount="179">
  <si>
    <t>Document and Entity Information - shares</t>
  </si>
  <si>
    <t>9 Months Ended</t>
  </si>
  <si>
    <t>Jul. 31, 2017</t>
  </si>
  <si>
    <t>Nov. 29, 2017</t>
  </si>
  <si>
    <t>Document And Entity Information</t>
  </si>
  <si>
    <t>Entity Registrant Name</t>
  </si>
  <si>
    <t>Viva Entertainment Group Inc.</t>
  </si>
  <si>
    <t>Entity Central Index Key</t>
  </si>
  <si>
    <t>Document Type</t>
  </si>
  <si>
    <t>S1</t>
  </si>
  <si>
    <t>Document Period End Date</t>
  </si>
  <si>
    <t>Jul. 31,
		2017</t>
  </si>
  <si>
    <t>Amendment Flag</t>
  </si>
  <si>
    <t>true</t>
  </si>
  <si>
    <t>Amendment Description</t>
  </si>
  <si>
    <t xml:space="preserve">EXPLANATORY
NOTE This
Amendment No. 1 to Quarterly Report on Form 10-Q/A (this “Amended Report”) is being filed with the Securities and
Exchange Commission to amend the Quarterly Report on Form 10-Q for the fiscal quarter ended July 31, 2017 (the “Original
10-Q”) of Viva Entertainment Group, Inc. to increase convertible debt and derivative liabilities due to a single note payable,
which was inadvertently omitted in the Original 10Q. As a result, the total liabilities was increased $74,667 as of July 31, 2017,
and the net loss was increase by $74,667 for the three and nine months ended July 31, 2017, respectively. Accordingly,
the section of Management’s Discussion and Analysis related to net losses during the three and nine months ended July 31,
2017 was updated for such changes. Other than that, this Amended Report still speaks only as of the date it was initially filed. This
Amended Report includes currently-dated certifications of the Company’s Chief Executive Officer and Chief Financial Officer,
as required by Sections 302 and 906 of the Sarbanes-Oxley Act of 2002. </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Oct. 31, 2016</t>
  </si>
  <si>
    <t>Current Assets</t>
  </si>
  <si>
    <t>Cash</t>
  </si>
  <si>
    <t>Total Current Assets</t>
  </si>
  <si>
    <t>Other Assets</t>
  </si>
  <si>
    <t>Software, net of amortization of $12,303 and $7,131</t>
  </si>
  <si>
    <t>Total Other Assets</t>
  </si>
  <si>
    <t>Total Assets</t>
  </si>
  <si>
    <t>Current Liabilities</t>
  </si>
  <si>
    <t>Accounts Payable and Accrued Liabilities</t>
  </si>
  <si>
    <t>Accrued Interest</t>
  </si>
  <si>
    <t>Accrued Salary and Wages</t>
  </si>
  <si>
    <t>Notes Payable</t>
  </si>
  <si>
    <t>Related Party Payable</t>
  </si>
  <si>
    <t xml:space="preserve"> </t>
  </si>
  <si>
    <t>Convertible Notes Payable, net of discount</t>
  </si>
  <si>
    <t>Derivative Liability</t>
  </si>
  <si>
    <t>Total Liabilities</t>
  </si>
  <si>
    <t>Stockholders’ Equity (Deficit)</t>
  </si>
  <si>
    <t>Common Stock (6,900,000,000 shares authorized, par value 0.00001, 3,912,154,060 and 130,166,696 shares issued and outstanding at July 31, 2017 and October 31, 2016, respectively)</t>
  </si>
  <si>
    <t>Stock issuable</t>
  </si>
  <si>
    <t>Additional paid-in capital</t>
  </si>
  <si>
    <t>Accumulated deficit</t>
  </si>
  <si>
    <t>Total Stockholders’ Equity (Deficit)</t>
  </si>
  <si>
    <t>Total Liabilities and Stockholders’ Equity (Deficit)</t>
  </si>
  <si>
    <t>Balance Sheets (Parenthetical) - USD ($)</t>
  </si>
  <si>
    <t>Statement of Financial Position [Abstract]</t>
  </si>
  <si>
    <t>Common Stock, par value</t>
  </si>
  <si>
    <t>Common Stock, shares authorized</t>
  </si>
  <si>
    <t>Common Stock, shares issued</t>
  </si>
  <si>
    <t>Common Stock, shares outstanding</t>
  </si>
  <si>
    <t>Amortization</t>
  </si>
  <si>
    <t>Statements of Operations - USD ($)</t>
  </si>
  <si>
    <t>3 Months Ended</t>
  </si>
  <si>
    <t>Jul. 31, 2016</t>
  </si>
  <si>
    <t>Revenues</t>
  </si>
  <si>
    <t>Subscriptions</t>
  </si>
  <si>
    <t>Total Revenues</t>
  </si>
  <si>
    <t>Operating Expenses</t>
  </si>
  <si>
    <t>Consulting services</t>
  </si>
  <si>
    <t>General and administrative</t>
  </si>
  <si>
    <t>Wages</t>
  </si>
  <si>
    <t>Total operating expenses</t>
  </si>
  <si>
    <t>Loss from operations</t>
  </si>
  <si>
    <t>Other expense</t>
  </si>
  <si>
    <t>Gain on settlement of debt</t>
  </si>
  <si>
    <t>Gain/(Loss) on change in derivative liability</t>
  </si>
  <si>
    <t>Interest expense</t>
  </si>
  <si>
    <t>Total other expense</t>
  </si>
  <si>
    <t>Net Loss</t>
  </si>
  <si>
    <t>Net Loss Per Common Share – Basic and Diluted</t>
  </si>
  <si>
    <t>Weighted Average Number of Common Shares Outstanding</t>
  </si>
  <si>
    <t>Statements of Cash Flows - USD ($)</t>
  </si>
  <si>
    <t>Operating Activities</t>
  </si>
  <si>
    <t>Net loss</t>
  </si>
  <si>
    <t>Adjustments to reconcile net loss to cash used in operating activities:</t>
  </si>
  <si>
    <t>Amortization of intangible assets</t>
  </si>
  <si>
    <t>Amortization of debt discount</t>
  </si>
  <si>
    <t>Shares previously retired</t>
  </si>
  <si>
    <t>Derivative expense</t>
  </si>
  <si>
    <t>Loss on settlement of debt</t>
  </si>
  <si>
    <t>Penalties incurred on unpaid debt</t>
  </si>
  <si>
    <t>Common stock issued and payable for services</t>
  </si>
  <si>
    <t>Changes in operating assets and liabilities:</t>
  </si>
  <si>
    <t>Accounts payable and accrued liabilities</t>
  </si>
  <si>
    <t>Accrued expense</t>
  </si>
  <si>
    <t>Other assets</t>
  </si>
  <si>
    <t>Net Cash Used in Operating Activities</t>
  </si>
  <si>
    <t>Investing Activities</t>
  </si>
  <si>
    <t>Effect of reverse merger</t>
  </si>
  <si>
    <t>Net cash Used in Investing Activities</t>
  </si>
  <si>
    <t>Financing Activities</t>
  </si>
  <si>
    <t>Net proceeds from issuance of related party payable</t>
  </si>
  <si>
    <t>Proceeds from sale of common stock</t>
  </si>
  <si>
    <t>Proceeds from issuance of convertible notes</t>
  </si>
  <si>
    <t>Net Cash Provided by Financing Activities</t>
  </si>
  <si>
    <t>Increase in Cash</t>
  </si>
  <si>
    <t>Cash - Beginning of Period</t>
  </si>
  <si>
    <t>Cash - End of Period</t>
  </si>
  <si>
    <t>Supplemental Disclosure of Cash Flow Information</t>
  </si>
  <si>
    <t>Stock issued on conversion of debt, interest and penalities</t>
  </si>
  <si>
    <t>Derivative adjustment from debt extinguishment</t>
  </si>
  <si>
    <t>Derivative settlement</t>
  </si>
  <si>
    <t>Discount from derivative issuance</t>
  </si>
  <si>
    <t>Stock issued for debt discount</t>
  </si>
  <si>
    <t>Beneficial Conversion Feature</t>
  </si>
  <si>
    <t>Stock issued for debt discount - derivative</t>
  </si>
  <si>
    <t>Cash paid for:</t>
  </si>
  <si>
    <t>Interest</t>
  </si>
  <si>
    <t>Income taxes</t>
  </si>
  <si>
    <t>NOTE 1 - NATURE OF OPERATIONS</t>
  </si>
  <si>
    <t>Organization, Consolidation and Presentation of Financial Statements [Abstract]</t>
  </si>
  <si>
    <t>NOTE 1 – NATURE OF OPERATIONS Description
of Business and History The
Company was incorporated on October 26, 2009 in the State of Nevada. The Company originally engaged in the development of a website
and also the design and development of a catalogue to sell over the counter and prescription medications, and supplements. In
2012, the Company undertook a change in focus to the natural resources sector where it was engaged in the acquisition and exploration
of base metals and mineral mining properties. On
April 5, 2016, the Company completed the purchase of Viva Entertainment Group, Inc. (“Viva Entertainment”), a Delaware
corporation, from EMS Find, Inc. (“EMS”) pursuant to a stock purchase agreement. Viva Entertainment’s Chief
Executive Officer, Johnny Falcones, was appointed as the Company’s sole director, President and Chief Executive Officer
to manage the development and marketing of Viva Entertainment’s over the top (IPTV/OTT) application for connected TV’s,
desktop computers, tablets, and smart phones. Pursuant
to the stock purchase agreement, the Company and EMS agreed to transfer control of Viva Entertainment to the Company through the
purchase of all outstanding shares of stock of Viva Entertainment by the Company in exchange for the issuance to EMS of a 10%
promissory note in the principal amount of $100,000, due six months from the Closing (the “EMS Note”), and the issuance
of 22,000,000 shares of common stock to Johnny Falcone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Viva Entertainment Group, Inc. exclusive of Black River Petroleum since all
predecessor operations were discontinued. As part of the transaction, stock payable and amounts due to former officers were forgiven,
with the balances recorded as Contributed Capital. For equity purposes, additional paid-in capital and retained deficit shown
are those of Viva, exclusive of Black River Petroleum. Viva had no operations prior to the quarter ended April 30, 2016. In
management’s opinion, all adjustments necessary for a fair statement of the results for the presented periods have been
made. All adjustments made were of a normal recurring nature. Viva
Entertainment Group Inc. (the “Company”) develops and markets Viva Entertainment’s over the top (IPTV/OTT) application
for connected TV’s, desktop computers, tablets, and smart phones. The Company is based in Briarwood, New York. Going
Concern These
financial statements have been prepared on a going concern basis, which implies the Company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 As
of July 31, 2017, the Company has a working capital deficiency and has an accumulated deficit of $20,202,376. The continuation
of Viva Entertainment Group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t>
  </si>
  <si>
    <t>NOTE 2 - RESTATEMENT OF FINANCIAL STATEMENTS</t>
  </si>
  <si>
    <t>Accounting Changes and Error Corrections [Abstract]</t>
  </si>
  <si>
    <t xml:space="preserve">NOTE
2 – RESTATEMENT OF FINANCIAL STATEMENTS The
Company has restated its un-audited financial statement for the period ended July 31, 2017 to account for a correction to convertible
notes previously issued and outstanding but underreported in the previously filed financial statements. The table below highlights
the material changes to the financial statements: Balance
Sheet as of July 31, 2017 –
Balance Per
Adjusted Statements Adjustments Balance Previously
Reported
Total Assets $ 96,865 - $ 96,865
Convertible Notes Payable $ 336,419 $ 20,347 (1) $ 316,072
Accrued Interest $ 71,587 $ (156) (2) $ 71,743
Derivative Liability $ 1,499,146 $ 54,476 (3) $ 1,444,670
Total Liabilities $ 2,719,557 $ 74,667 $ 2,644,890
Accumulated Deficit $ (20,202,376 ) $ (74,667) (6) $ (20,127,709 ) For
the three months ended July 31, 2017 –
Balance Per Audited Statements Adjustments Balance Previously Reported
Change Fair Value of Derivative
Liability $ (894,165 ) $ (38,476) (4) $ (855,689 )
Interest Expense $ (232,346 ) $ (36,191) (5) $ (196,155 )
Net Loss $ (4,822,960 ) $ (74,667) $ (4,748,293 ) For
the nine months ended July 31, 2017 –
Balance Per
Audited Statements Adjustments Balance Previously
Reported
Change Fair Value of Derivative
Liability $ (1,145,093 ) $ (38,476) (4) $ (1,106,617 )
Interest Expense $ (1,119,244 ) $ (36,191) (5) $ (1,083,053 )
Net Loss $ (15,448,897 ) $ (74,667 ) $ (15,374,230 )
1) Change in convertible
notes payable represents a correction to notes previously issued and outstanding but underreported in the previously filed
financial statements.
2) Accrued interest
adjustment reflects the impact of recording the corrected convertible note payable amount.
3) Change in derivative
liability reflects the impact of recording the corrected convertible note payable amount.
4) Change in the fair
value of derivative liability reflects the impact of revaluing the derivative liability following the correction to convertible
notes payable.
5) Change in interest
expense reflects amount of derivative expense recorded on the correction of the convertible note payable.
6) Change in accumulated
deficit reflects the aggregate impact of the adjustments to the company’s profit and loss for the periods presented. </t>
  </si>
  <si>
    <t>NOTE 3 - SUMMARY OF SIGNIFICANT ACCOUNTING POLICIES</t>
  </si>
  <si>
    <t>Accounting Policies [Abstract]</t>
  </si>
  <si>
    <t>NOTE 3  SUMMARY OF SIGNIFICANT
ACCOUNTING POLICIES 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These financial statements should be read in conjunction with out audited financial statements for the year ended October 31,
2016.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During a period of net loss, all potentially dilutive securities are anti-dilutive. Accordingly, for the three
and nine months ended July 31, 2017 and 2016, potentially dilutive securities have been excluded from the computations since they
would be anti-dilutive. However, these dilutive securities could potentially dilute earnings per share in the future. Fair Value of Financial Instruments Pursuant to ASC No. 820, “Fair
Value Measurements and Disclosures”, the Company is required to estimate the fair value of all financial instruments included
on its balance sheet as of July 31, 2017 and October 31, 2016.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July 31, 2017 and October
31, 2016: July 31, 2017:
Level 1 Level 2 Level 3 Total
Convertible Notes Payable, net $ 336,419 $ — $ — $ 336,419
Derivative Liability 1,499,146 1,499,146
Total $ 1,835,565 $ — $ — $ 1,835,565 October 31, 2016:
Level 1 Level 2 Level 3 Total
Convertible Notes Payable, net $ 367,323 $ — $ — $ 367,323
Derivative Liability 1,248,689 — — 1,248,689
Total $ 1,616,012 $ — $ — $ 1,616,012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Cash and Cash Equivalents For purposes of the Condensed Statements
of Cash Flows, the Company considers liquid investments with an original maturity of three months or less to be cash equivalents.
As of July 31, 2017 and October 31, 2016, the Company had no cash equivalents.</t>
  </si>
  <si>
    <t>NOTE 4 - RELATED PARTY TRANSACTIONS</t>
  </si>
  <si>
    <t>Related Party Transactions [Abstract]</t>
  </si>
  <si>
    <t xml:space="preserve">NOTE 4  RELATED PARTY
TRANSACTIONS In connection with the acquisition
of Viva Entertainment and the resignation of our former officers and directors, the Company received forgiveness of stock payable
of $3,390,000 and amounts due to former CEO of $132,854. These amounts were written off prior to closing and have therefore not
been included in Equity. However, the former CEO funded an additional $30,000 to the Company for working capital during the year
ended October 31, 2016. The detail composition of $384,936 in
accrued wages with related parties as of July 31, 2017 is as follows: Johnny Falcones $126,840, Alberto Gomez $152,548 and John
Sepulveda $105,548. This accrual covered services rendered by the employees for the period from April, 2016 through July 31, 2017
less payments made to such employees during the period. Stock payable includes $1,929,200
to officers and directors of the company due to unissued shares earned on employment agreements. In addition, John Sepulveda funded $10,000
to the Company for working capital during the year ended October 31, 2016 which remains outstanding together with advances, net
of $102,070 from the spouse of the company’s Chief Executive Officer as of July 31, 2017. </t>
  </si>
  <si>
    <t>NOTE 5 - CONVERTIBLE NOTES PAYABLE</t>
  </si>
  <si>
    <t>Debt Disclosure [Abstract]</t>
  </si>
  <si>
    <t>NOTE 5 – CONVERTIBLE NOTES
PAYABLE
Principal Balance Loan Discount Accrued Interest
October 31, 2016 $ 975,100 $ (607,777 ) $ 43,426
Issued in the year $ 305,450 (679,242 ) —
Converted into stock or repaid (709,896 ) — (375,888 )
Amortization of debt discount — 1,052,784 —
Interest accrued — — 404,049
July 31, 2017 $ 570,654 $ (234,235 ) $ 71,587 The Company evaluated the terms of the conversion
features of its convertible debentures in accordance with ASC Topic No. 815 - 40, Derivatives and Hedging - Contracts in Entity's
Own Stock The following table summarized the
convertible notes and activity in the six months ended July 31, 2017:
For Nine Months Ended: July 31, 2017
Holders Agreement Date Maturity Original Amount Rate
Beginning Balance Borrowings Repayments Conversion Assignments
Ending Balance
Essex Global #1 4/6/2016 3/30/2017 $ 145,000 10 % 145,000 16,218 — (62,034 ) (99,184 ) —
EMS Find, Inc. 2/27/2017 3/31/2018 $ 100,000 10 % 100,000 77,718 — (69,923 ) (53,795 ) 54,001
LG Capital #1 5/3/2016 5/3/2017 $ 78,750 10 % 78,750 — — (77,940 ) — 810
Cerberus #1 5/3/2016 5/3/2017 $ 78,750 10 % 78,750 — — (39,745 ) — 39,005
Green Tree #1 5/23/2016 5/23/2017 $ 50,000 12 % 50,000 19,158 — (69,158 ) — —
LG Capital #2 6/3/2016 6/3/2017 $ 78,750 10 % 78,750 — — (26,575 ) — 52,175
Cerberus #2 6/8/2016 6/8/2017 $ 78,750 10 % 78,750 — — — — 78,750
Collision Capital, LLC #1 7/1/2016 7/1/2017 $ 110,000 12 % 110,000 92,523 — (172,523 ) — 30,000
Green Tree #2 7/1/2016 7/1/2017 $ 50,000 12 % 50,000 — — (10,112 ) (10,000 ) 29,888
Essex Global #2 7/19/2016 7/19/2017 $ 37,100 10 % 37,100 — — (37,100 ) — —
DBL Group, Inc. 8/1/2016 8/1/2017 25,000 8 % 25,000 25,000 — (24,960 ) (25,000 ) 40
Robert Rico 8/1/2016 8/1/2017 $ 25,000 8 % 25,000 — — — (25,000 ) —
CrossOver Promotions 8/2/2016 8/2/2017 $ 35,000 8 % 35,000 — — — (35,000 ) —
Hector Cruz 8/5/2016 8/5/2017 $ 25,000 8 % 25,000 — — — (15,000 ) 10,000
Collision Capital, LLC #2 8/4/2016 8/4/2017 $ 25,000 12 % 25,000 10,499 — (35,499 ) — —
Crown Bridge Partners 9/7/2016 9/7/2017 $ 45,000 8 % 45,000 — — (45,000 ) — —
Mercedes Benitez 8/15/2016 8/15/2017 $ 13,000 8 % 13,000 — — — (13,000 ) —
Green Tree #3 8/4/2016 8/4/2017 $ 25,000 12 % 25,000 — — — — 25,000
Green Tree #4 9/12/2016 9/12/2017 $ 50,000 12 % 50,000 — — (42,500 ) — 7,500
GPL Ventures 1/25/2017 7/25/2017 $ 36,000 12 % — — (34,764 ) (1,236 ) 36,000 —
Power Up Lending Group 1/3/2017 11/10/2017 $ 28,000 8 % — 42,000 — (42,000 ) — —
Educational Group 1/26/2017 1/26/2018 $ 20,000 8 % — 51,500 — (71,500 ) 20,000 —
Macro Services 1/26/2017 1/26/2018 $ 10,000 8 % — 26,050 — (36,050 ) 10,000 —
L&amp;H 1/2/2017 1/2/2018 $ 34,184 8 % — 1,000 — (45,184 ) 44,184 —
Emerald Coast 1/27/2017 1/27/2018 $ 15,000 8 % — — — (15,000 ) 15,000 —
GreenTree #5 10/28/2016 10/28/2017 $ 15,000 8 % — — — (15,000 ) 15,000 —
Ke Li 10/28/2016 10/28/2017 $ 10,000 8 % — — — (10,000 ) 10,000 —
Williams Holding Corp 3/1/2017 3/1/2018 $ 25,000 8 % — — — (9,950 ) 25,000 15,050
Biz Development #1 3/20/2017 3/20/2018 $ 28,000 8 % — 12,300 — (27,465 ) 28,000 12,836
Howard Schraub 3/27/2017 3/27/2018 $ 53,795 8 % — 8,890 — (53,750 ) 44,860 —
Global Opportunity 6/30/2017 6/30/2017 $ 8,935 8 % — — — (8,935 ) 8,935 —
George Harrison 3/15/2017 3/15/2018 $ 5,000 12 % — 5,000 — — — 5,000
Chonillo Law Group 5/2/2017 11/2/2017 $ 50,000 8 % — 50,000 — — — 50,000
Biz Development #2 5/5/2017 10/5/2017 $ 32,500 12 % — 32,500 — — — 32,500
Collision Capital #3 5/22/2017 5/22/2018 $ 40,000 15 % — 40,000 — — — 40,000
GreenTree #6 5/22/2017 5/22/2018 $ 40,000 15 % — 40,000 — — — 40,000
Integrated Ventures (EMS) 7/5/2017 7/5/2018 $ 50,000 10 % — 50,000 — — — 50,000
Howard Schraub #2 7/24/2017 7/24/2018 $ 45,760 10 % — 45,760 — — — 45,760
Howard Schraub #3 7/24/2017 7/24/2018 $ 36,000 10 % — 36,000 36,000
1,085,100 771,306 (57,884 ) (1,049,138 ) 17,000 766,384 During the quarter ended July 31, 2017,
the Company issued a total of $258,260 in new convertible debt, as follows:
Name Date Maturity Date Amount Rate
Chonillo Law Group 5/2/2017 11/2/2017 $ 50,000 8 %
Biz Development #2 5/5/2017 10/5/2017 $ 32,500 12 %
Collision Capital #3 5/22/2017 5/22/2018 $ 40,000 15 %
GreenTree #6 5/22/2017 5/22/2018 $ 40,000 15 %
Integrated Ventures (EMS) 7/5/2017 7/5/2018 $ 50,000 10 %
Howard Schraub #2 7/24/2017 7/24/2018 $ 45,760 10 % The difference between the value of
the derivative on the date of issuance and the note amounts is recorded as interest expense. ASC 815 requires assessment of the
fair market value of derivative liability at the end of each reporting period and recognition of any change in the fair market
value as other income or expense. Changes in Derivative Liabilities were as follows:
October 31, 2016 $ 1,248,689
Issuance of derivative 575,055
Conversion into stock or assignment (1,459,101 )
Extinguishment of debt (10,590 )
Change in fair value 1,145,093
July 31, 2017 $ 1,499,146 In October 2017, the Company entered into an exchange
agreement with Williams Holding Corp. pursuant to which 60,000,000 shares of common stock were issued in exchange for the cancellation
of a $25,000 note payable previously issued to Johnny Falcones on August 1, 2016 for services and later assigned to Williams Holding.</t>
  </si>
  <si>
    <t>NOTE 6 - NOTES PAYABLE</t>
  </si>
  <si>
    <t>Notes Payable [Abstract]</t>
  </si>
  <si>
    <t xml:space="preserve">NOTE 6 – NOTES PAYABLE Pursuant to the Stock Purchase Agreement,
the Company issued to EMS a promissory note in the principal amount of $100,000, due six months from the Closing, which represents
the purchase price paid by the Company for Viva Entertainment. All principal and interest was converted into common stock during
the quarter ended April 30, 2017. In addition, John Sepulveda, a related party
of the Company, funded $10,000 to the Company for working capital during the year ended October 31, 2016 which remains outstanding
together with advances, net of $102,070 from the spouse of the company’s Chief Executive Officer as of July 31, 2017. Both
notes were due on demand with interest at a rate of 8% per annum. </t>
  </si>
  <si>
    <t>NOTE 7 - COMMON STOCK</t>
  </si>
  <si>
    <t>Note 7 - Common Stock</t>
  </si>
  <si>
    <t>NOTE 7 - COMMON STOCK During the three months ended
July 31, 2017 the Company had the following common stock transactions:
· 44,350,000 shares previously issued on the conversion of notes payable were cancelled due to change in broker services. These will be reissued during the period ended October 31, 2017.
· 2, 685,261,047 shares issued on the conversion of debentures payable (see Note 4). Each of these issuances was made pursuant to an exemption from registration
under Rule 144 of the Securities Act of 1933.</t>
  </si>
  <si>
    <t>NOTE 8 - STOCK ISSUANCE</t>
  </si>
  <si>
    <t>Note 8 - Stock Issuance</t>
  </si>
  <si>
    <t>NOTE 8 – STOCK PAYABLE Common stock issuable consists
of shares payable under employment contracts with officers of the Company valued at $1,929,200 and a consulting contract valued
at $1,150,000. Common stock issuable was $3,079,200 and $512,400 as of July 31, 2017 and October 31, 2016.</t>
  </si>
  <si>
    <t>NOTE 9 - SUBSEQUENT EVENTS</t>
  </si>
  <si>
    <t>Subsequent Events [Abstract]</t>
  </si>
  <si>
    <t>NOTE 9 – SUBSEQUENT
EVENTS In October 2017, the Company
entered into an exchange agreement with Williams Holding Corp. pursuant to which 60,000,000 shares of common stock were issued
in exchange for the cancellation of a $25,000 note payable previously issued to Robert Rico on August 1, 2016 for services
and later assigned to Williams Holding.</t>
  </si>
  <si>
    <t>NOTE 3 -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These financial statements should be read in conjunction with out audited financial statements for the year ended October 31, 2016.</t>
  </si>
  <si>
    <t>Use of Estimates</t>
  </si>
  <si>
    <t>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Loss Per Common Shares</t>
  </si>
  <si>
    <t xml:space="preserve">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During a period of net loss, all potentially dilutive securities are anti-dilutive. Accordingly, for the three
and nine months ended July 31, 2017 and 2016, potentially dilutive securities have been excluded from the computations since they
would be anti-dilutive. However, these dilutive securities could potentially dilute earnings per share in the future. </t>
  </si>
  <si>
    <t>Fair Value of Financial Instruments</t>
  </si>
  <si>
    <t xml:space="preserve">Fair Value of Financial Instruments Pursuant to ASC No. 820, “Fair
Value Measurements and Disclosures”, the Company is required to estimate the fair value of all financial instruments included
on its balance sheet as of July 31, 2017 and October 31, 2016.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July 31, 2017 and October
31, 2016: July 31, 2017:
Level 1 Level 2 Level 3 Total
Convertible Notes Payable, net $ 336,419 $ — $ — $ 336,419
Derivative Liability 1,499,146 1,499,146
Total $ 1,835,565 $ — $ — $ 1,835,565 October 31, 2016:
Level 1 Level 2 Level 3 Total
Convertible Notes Payable, net $ 367,323 $ — $ — $ 367,323
Derivative Liability 1,248,689 — — 1,248,689
Total $ 1,616,012 $ — $ — $ 1,616,012 </t>
  </si>
  <si>
    <t>Derivative Financial Instruments</t>
  </si>
  <si>
    <t xml:space="preserve">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Cash and Cash Equivalents</t>
  </si>
  <si>
    <t xml:space="preserve">Cash
and Cash Equivalents For purposes of the Condensed Statements of Cash Flows, the Company considers liquid investments
with an original maturity of three months or less to be cash equivalents. As of July 31, 2017 and October 31, 2016, the Company
had no cash equivalents. </t>
  </si>
  <si>
    <t>NOTE 5 - CONVERTIBLE NOTES PAYABLE (Tables)</t>
  </si>
  <si>
    <t xml:space="preserve">October 31, 2016 $ 1,248,689
Issuance of derivative 575,055
Conversion into stock or assignment (1,459,101 )
Extinguishment of debt (10,590 )
Change in fair value 1,145,093
July 31, 2017 $ 1,499,146 </t>
  </si>
  <si>
    <t>NOTE 1 - NATURE OF OPERATIONS (Details Narrative)</t>
  </si>
  <si>
    <t>Jul. 31, 2017USD ($)</t>
  </si>
  <si>
    <t>NOTE 4 - RELATED PARTY TRANSACTIONS (Details Narrative)</t>
  </si>
  <si>
    <t>Accrued salaries and wages</t>
  </si>
  <si>
    <t>Stock payable related parties</t>
  </si>
  <si>
    <t>NOTE 6 - NOTES PAYABLE (Details Narrative)</t>
  </si>
  <si>
    <t>Promissory Note</t>
  </si>
  <si>
    <t>NOTE 7 - COMMON STOCK (Details Narrative)</t>
  </si>
  <si>
    <t>Jul. 31, 2017shares</t>
  </si>
  <si>
    <t>Shares issue on conversion of notes payable cancelled</t>
  </si>
  <si>
    <t>Shares issued on conversion of notes payable</t>
  </si>
  <si>
    <t>NOTE 8 - STOCK ISSUANCE (Details Narrative) - USD ($)</t>
  </si>
  <si>
    <t>Note 8 - Stock Issuance Details Narrative</t>
  </si>
  <si>
    <t>Common stock payable</t>
  </si>
  <si>
    <t>NOTE 9 - SUBSEQUENT EVENTS (Details Narrative)</t>
  </si>
  <si>
    <t>Note 9 - Subsequent Events Details Narrative</t>
  </si>
  <si>
    <t>Stock issuance for exchang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000</v>
      </c>
    </row>
    <row r="6" spans="1:3">
      <c r="A6" s="4" t="s">
        <v>8</v>
      </c>
      <c r="B6" s="6"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972154060</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v>
      </c>
    </row>
    <row r="3" spans="1:2">
      <c r="A3" s="3" t="s">
        <v>12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33</v>
      </c>
    </row>
    <row r="4" spans="1:2">
      <c r="A4" s="4" t="s">
        <v>46</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62</v>
      </c>
      <c r="B1" s="2" t="s">
        <v>163</v>
      </c>
    </row>
    <row r="2" spans="1:2">
      <c r="A2" s="3" t="s">
        <v>121</v>
      </c>
    </row>
    <row r="3" spans="1:2">
      <c r="A3" s="4" t="s">
        <v>52</v>
      </c>
      <c r="B3" s="7" t="n">
        <v>2012770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64</v>
      </c>
      <c r="B1" s="2" t="s">
        <v>163</v>
      </c>
    </row>
    <row r="2" spans="1:2">
      <c r="A2" s="3" t="s">
        <v>130</v>
      </c>
    </row>
    <row r="3" spans="1:2">
      <c r="A3" s="4" t="s">
        <v>165</v>
      </c>
      <c r="B3" s="7" t="n">
        <v>384936</v>
      </c>
    </row>
    <row r="4" spans="1:2">
      <c r="A4" s="4" t="s">
        <v>166</v>
      </c>
      <c r="B4" s="7" t="n">
        <v>19292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67</v>
      </c>
      <c r="B1" s="2" t="s">
        <v>163</v>
      </c>
    </row>
    <row r="2" spans="1:2">
      <c r="A2" s="3" t="s">
        <v>136</v>
      </c>
    </row>
    <row r="3" spans="1:2">
      <c r="A3" s="4" t="s">
        <v>168</v>
      </c>
      <c r="B3" s="7"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0615</v>
      </c>
      <c r="C3" s="7" t="n">
        <v>385</v>
      </c>
    </row>
    <row r="4" spans="1:3">
      <c r="A4" s="4" t="s">
        <v>33</v>
      </c>
      <c r="B4" s="5" t="n">
        <v>40615</v>
      </c>
      <c r="C4" s="5" t="n">
        <v>385</v>
      </c>
    </row>
    <row r="5" spans="1:3">
      <c r="A5" s="3" t="s">
        <v>34</v>
      </c>
    </row>
    <row r="6" spans="1:3">
      <c r="A6" s="4" t="s">
        <v>35</v>
      </c>
      <c r="B6" s="5" t="n">
        <v>56250</v>
      </c>
      <c r="C6" s="5" t="n">
        <v>61422</v>
      </c>
    </row>
    <row r="7" spans="1:3">
      <c r="A7" s="4" t="s">
        <v>36</v>
      </c>
      <c r="B7" s="5" t="n">
        <v>56250</v>
      </c>
      <c r="C7" s="5" t="n">
        <v>61422</v>
      </c>
    </row>
    <row r="8" spans="1:3">
      <c r="A8" s="4" t="s">
        <v>37</v>
      </c>
      <c r="B8" s="5" t="n">
        <v>96865</v>
      </c>
      <c r="C8" s="5" t="n">
        <v>61807</v>
      </c>
    </row>
    <row r="9" spans="1:3">
      <c r="A9" s="3" t="s">
        <v>38</v>
      </c>
    </row>
    <row r="10" spans="1:3">
      <c r="A10" s="4" t="s">
        <v>39</v>
      </c>
      <c r="B10" s="5" t="n">
        <v>263549</v>
      </c>
      <c r="C10" s="5" t="n">
        <v>189024</v>
      </c>
    </row>
    <row r="11" spans="1:3">
      <c r="A11" s="4" t="s">
        <v>40</v>
      </c>
      <c r="B11" s="5" t="n">
        <v>71587</v>
      </c>
      <c r="C11" s="5" t="n">
        <v>43426</v>
      </c>
    </row>
    <row r="12" spans="1:3">
      <c r="A12" s="4" t="s">
        <v>41</v>
      </c>
      <c r="B12" s="5" t="n">
        <v>384936</v>
      </c>
      <c r="C12" s="5" t="n">
        <v>148242</v>
      </c>
    </row>
    <row r="13" spans="1:3">
      <c r="A13" s="4" t="s">
        <v>42</v>
      </c>
      <c r="B13" s="5" t="n">
        <v>51850</v>
      </c>
      <c r="C13" s="5" t="n">
        <v>100000</v>
      </c>
    </row>
    <row r="14" spans="1:3">
      <c r="A14" s="4" t="s">
        <v>43</v>
      </c>
      <c r="B14" s="5" t="n">
        <v>112070</v>
      </c>
      <c r="C14" s="4" t="s">
        <v>44</v>
      </c>
    </row>
    <row r="15" spans="1:3">
      <c r="A15" s="4" t="s">
        <v>45</v>
      </c>
      <c r="B15" s="5" t="n">
        <v>336419</v>
      </c>
      <c r="C15" s="5" t="n">
        <v>367323</v>
      </c>
    </row>
    <row r="16" spans="1:3">
      <c r="A16" s="4" t="s">
        <v>46</v>
      </c>
      <c r="B16" s="5" t="n">
        <v>1499146</v>
      </c>
      <c r="C16" s="5" t="n">
        <v>1248689</v>
      </c>
    </row>
    <row r="17" spans="1:3">
      <c r="A17" s="4" t="s">
        <v>47</v>
      </c>
      <c r="B17" s="5" t="n">
        <v>2719557</v>
      </c>
      <c r="C17" s="5" t="n">
        <v>2096704</v>
      </c>
    </row>
    <row r="18" spans="1:3">
      <c r="A18" s="3" t="s">
        <v>48</v>
      </c>
    </row>
    <row r="19" spans="1:3">
      <c r="A19" s="4" t="s">
        <v>49</v>
      </c>
      <c r="B19" s="5" t="n">
        <v>39122</v>
      </c>
      <c r="C19" s="5" t="n">
        <v>1302</v>
      </c>
    </row>
    <row r="20" spans="1:3">
      <c r="A20" s="4" t="s">
        <v>50</v>
      </c>
      <c r="B20" s="5" t="n">
        <v>3079200</v>
      </c>
      <c r="C20" s="5" t="n">
        <v>512400</v>
      </c>
    </row>
    <row r="21" spans="1:3">
      <c r="A21" s="4" t="s">
        <v>51</v>
      </c>
      <c r="B21" s="5" t="n">
        <v>14461362</v>
      </c>
      <c r="C21" s="5" t="n">
        <v>2204879</v>
      </c>
    </row>
    <row r="22" spans="1:3">
      <c r="A22" s="4" t="s">
        <v>52</v>
      </c>
      <c r="B22" s="5" t="n">
        <v>-20202376</v>
      </c>
      <c r="C22" s="5" t="n">
        <v>-4753478</v>
      </c>
    </row>
    <row r="23" spans="1:3">
      <c r="A23" s="4" t="s">
        <v>53</v>
      </c>
      <c r="B23" s="5" t="n">
        <v>-2622692</v>
      </c>
      <c r="C23" s="5" t="n">
        <v>-2034897</v>
      </c>
    </row>
    <row r="24" spans="1:3">
      <c r="A24" s="4" t="s">
        <v>54</v>
      </c>
      <c r="B24" s="7" t="n">
        <v>96865</v>
      </c>
      <c r="C24" s="7" t="n">
        <v>61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0"/>
  </cols>
  <sheetData>
    <row r="1" spans="1:2">
      <c r="A1" s="1" t="s">
        <v>169</v>
      </c>
      <c r="B1" s="2" t="s">
        <v>1</v>
      </c>
    </row>
    <row r="2" spans="1:2">
      <c r="B2" s="2" t="s">
        <v>170</v>
      </c>
    </row>
    <row r="3" spans="1:2">
      <c r="A3" s="3" t="s">
        <v>139</v>
      </c>
    </row>
    <row r="4" spans="1:2">
      <c r="A4" s="4" t="s">
        <v>171</v>
      </c>
      <c r="B4" s="5" t="n">
        <v>44350000</v>
      </c>
    </row>
    <row r="5" spans="1:2">
      <c r="A5" s="4" t="s">
        <v>172</v>
      </c>
      <c r="B5" s="5" t="n">
        <v>26852610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73</v>
      </c>
      <c r="B1" s="2" t="s">
        <v>2</v>
      </c>
      <c r="C1" s="2" t="s">
        <v>30</v>
      </c>
    </row>
    <row r="2" spans="1:3">
      <c r="A2" s="3" t="s">
        <v>174</v>
      </c>
    </row>
    <row r="3" spans="1:3">
      <c r="A3" s="4" t="s">
        <v>175</v>
      </c>
      <c r="B3" s="7" t="n">
        <v>3079200</v>
      </c>
      <c r="C3" s="7" t="n">
        <v>5124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176</v>
      </c>
      <c r="B1" s="2" t="s">
        <v>1</v>
      </c>
    </row>
    <row r="2" spans="1:2">
      <c r="B2" s="2" t="s">
        <v>170</v>
      </c>
    </row>
    <row r="3" spans="1:2">
      <c r="A3" s="3" t="s">
        <v>177</v>
      </c>
    </row>
    <row r="4" spans="1:2">
      <c r="A4" s="4" t="s">
        <v>178</v>
      </c>
      <c r="B4" s="5" t="n">
        <v>6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v>
      </c>
      <c r="C1" s="2" t="s">
        <v>30</v>
      </c>
    </row>
    <row r="2" spans="1:3">
      <c r="A2" s="3" t="s">
        <v>56</v>
      </c>
    </row>
    <row r="3" spans="1:3">
      <c r="A3" s="4" t="s">
        <v>57</v>
      </c>
      <c r="B3" s="8" t="n">
        <v>1e-05</v>
      </c>
      <c r="C3" s="8" t="n">
        <v>1e-05</v>
      </c>
    </row>
    <row r="4" spans="1:3">
      <c r="A4" s="4" t="s">
        <v>58</v>
      </c>
      <c r="B4" s="5" t="n">
        <v>6900000000</v>
      </c>
      <c r="C4" s="5" t="n">
        <v>2400000000</v>
      </c>
    </row>
    <row r="5" spans="1:3">
      <c r="A5" s="4" t="s">
        <v>59</v>
      </c>
      <c r="B5" s="5" t="n">
        <v>3912154060</v>
      </c>
      <c r="C5" s="5" t="n">
        <v>130166696</v>
      </c>
    </row>
    <row r="6" spans="1:3">
      <c r="A6" s="4" t="s">
        <v>60</v>
      </c>
      <c r="B6" s="5" t="n">
        <v>3912154060</v>
      </c>
      <c r="C6" s="5" t="n">
        <v>130166696</v>
      </c>
    </row>
    <row r="7" spans="1:3">
      <c r="A7" s="4" t="s">
        <v>61</v>
      </c>
      <c r="B7" s="7" t="n">
        <v>12303</v>
      </c>
      <c r="C7" s="7" t="n">
        <v>71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000</v>
      </c>
      <c r="C4" s="4" t="s">
        <v>44</v>
      </c>
      <c r="D4" s="7" t="n">
        <v>3000</v>
      </c>
      <c r="E4" s="4" t="s">
        <v>44</v>
      </c>
    </row>
    <row r="5" spans="1:5">
      <c r="A5" s="4" t="s">
        <v>67</v>
      </c>
      <c r="B5" s="5" t="n">
        <v>3000</v>
      </c>
      <c r="C5" s="4" t="s">
        <v>44</v>
      </c>
      <c r="D5" s="5" t="n">
        <v>3000</v>
      </c>
      <c r="E5" s="4" t="s">
        <v>44</v>
      </c>
    </row>
    <row r="6" spans="1:5">
      <c r="A6" s="3" t="s">
        <v>68</v>
      </c>
    </row>
    <row r="7" spans="1:5">
      <c r="A7" s="4" t="s">
        <v>69</v>
      </c>
      <c r="B7" s="5" t="n">
        <v>3032214</v>
      </c>
      <c r="C7" s="5" t="n">
        <v>791355</v>
      </c>
      <c r="D7" s="5" t="n">
        <v>3064519</v>
      </c>
      <c r="E7" s="5" t="n">
        <v>1771912</v>
      </c>
    </row>
    <row r="8" spans="1:5">
      <c r="A8" s="4" t="s">
        <v>70</v>
      </c>
      <c r="B8" s="5" t="n">
        <v>268816</v>
      </c>
      <c r="C8" s="5" t="n">
        <v>360346</v>
      </c>
      <c r="D8" s="5" t="n">
        <v>526354</v>
      </c>
      <c r="E8" s="5" t="n">
        <v>410821</v>
      </c>
    </row>
    <row r="9" spans="1:5">
      <c r="A9" s="4" t="s">
        <v>71</v>
      </c>
      <c r="B9" s="5" t="n">
        <v>98096</v>
      </c>
      <c r="C9" s="5" t="n">
        <v>221538</v>
      </c>
      <c r="D9" s="5" t="n">
        <v>9307374</v>
      </c>
      <c r="E9" s="5" t="n">
        <v>311525</v>
      </c>
    </row>
    <row r="10" spans="1:5">
      <c r="A10" s="4" t="s">
        <v>72</v>
      </c>
      <c r="B10" s="5" t="n">
        <v>3399126</v>
      </c>
      <c r="C10" s="5" t="n">
        <v>1373239</v>
      </c>
      <c r="D10" s="5" t="n">
        <v>12898247</v>
      </c>
      <c r="E10" s="5" t="n">
        <v>2494258</v>
      </c>
    </row>
    <row r="11" spans="1:5">
      <c r="A11" s="4" t="s">
        <v>73</v>
      </c>
      <c r="B11" s="5" t="n">
        <v>-3396126</v>
      </c>
      <c r="C11" s="5" t="n">
        <v>-1373239</v>
      </c>
      <c r="D11" s="5" t="n">
        <v>-12895247</v>
      </c>
      <c r="E11" s="5" t="n">
        <v>-2494258</v>
      </c>
    </row>
    <row r="12" spans="1:5">
      <c r="A12" s="3" t="s">
        <v>74</v>
      </c>
    </row>
    <row r="13" spans="1:5">
      <c r="A13" s="4" t="s">
        <v>75</v>
      </c>
      <c r="B13" s="5" t="n">
        <v>-300323</v>
      </c>
      <c r="C13" s="4" t="s">
        <v>44</v>
      </c>
      <c r="D13" s="5" t="n">
        <v>-289313</v>
      </c>
      <c r="E13" s="4" t="s">
        <v>44</v>
      </c>
    </row>
    <row r="14" spans="1:5">
      <c r="A14" s="4" t="s">
        <v>76</v>
      </c>
      <c r="B14" s="5" t="n">
        <v>-894165</v>
      </c>
      <c r="C14" s="5" t="n">
        <v>72940</v>
      </c>
      <c r="D14" s="5" t="n">
        <v>-1145093</v>
      </c>
      <c r="E14" s="5" t="n">
        <v>72940</v>
      </c>
    </row>
    <row r="15" spans="1:5">
      <c r="A15" s="4" t="s">
        <v>77</v>
      </c>
      <c r="B15" s="5" t="n">
        <v>-232346</v>
      </c>
      <c r="C15" s="5" t="n">
        <v>-693366</v>
      </c>
      <c r="D15" s="5" t="n">
        <v>-1119244</v>
      </c>
      <c r="E15" s="5" t="n">
        <v>-706224</v>
      </c>
    </row>
    <row r="16" spans="1:5">
      <c r="A16" s="4" t="s">
        <v>78</v>
      </c>
      <c r="B16" s="5" t="n">
        <v>-1426834</v>
      </c>
      <c r="C16" s="5" t="n">
        <v>-620426</v>
      </c>
      <c r="D16" s="5" t="n">
        <v>-2553650</v>
      </c>
      <c r="E16" s="5" t="n">
        <v>-633284</v>
      </c>
    </row>
    <row r="17" spans="1:5">
      <c r="A17" s="4" t="s">
        <v>79</v>
      </c>
      <c r="B17" s="7" t="n">
        <v>-4822960</v>
      </c>
      <c r="C17" s="7" t="n">
        <v>-1993665</v>
      </c>
      <c r="D17" s="7" t="n">
        <v>-15448897</v>
      </c>
      <c r="E17" s="7" t="n">
        <v>-3127542</v>
      </c>
    </row>
    <row r="18" spans="1:5">
      <c r="A18" s="4" t="s">
        <v>80</v>
      </c>
      <c r="B18" s="7" t="n">
        <v>0</v>
      </c>
      <c r="C18" s="9" t="n">
        <v>-0.02</v>
      </c>
      <c r="D18" s="9" t="n">
        <v>0.01</v>
      </c>
      <c r="E18" s="9" t="n">
        <v>-0.03</v>
      </c>
    </row>
    <row r="19" spans="1:5">
      <c r="A19" s="4" t="s">
        <v>81</v>
      </c>
      <c r="B19" s="5" t="n">
        <v>2686505096</v>
      </c>
      <c r="C19" s="5" t="n">
        <v>122264196</v>
      </c>
      <c r="D19" s="5" t="n">
        <v>1221450275</v>
      </c>
      <c r="E19" s="5" t="n">
        <v>927865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2</v>
      </c>
      <c r="B1" s="2" t="s">
        <v>1</v>
      </c>
    </row>
    <row r="2" spans="1:3">
      <c r="B2" s="2" t="s">
        <v>2</v>
      </c>
      <c r="C2" s="2" t="s">
        <v>64</v>
      </c>
    </row>
    <row r="3" spans="1:3">
      <c r="A3" s="3" t="s">
        <v>83</v>
      </c>
    </row>
    <row r="4" spans="1:3">
      <c r="A4" s="4" t="s">
        <v>84</v>
      </c>
      <c r="B4" s="7" t="n">
        <v>-15448897</v>
      </c>
      <c r="C4" s="7" t="n">
        <v>-3127542</v>
      </c>
    </row>
    <row r="5" spans="1:3">
      <c r="A5" s="3" t="s">
        <v>85</v>
      </c>
    </row>
    <row r="6" spans="1:3">
      <c r="A6" s="4" t="s">
        <v>86</v>
      </c>
      <c r="B6" s="5" t="n">
        <v>5172</v>
      </c>
      <c r="C6" s="5" t="n">
        <v>3349</v>
      </c>
    </row>
    <row r="7" spans="1:3">
      <c r="A7" s="4" t="s">
        <v>87</v>
      </c>
      <c r="B7" s="5" t="n">
        <v>1052784</v>
      </c>
      <c r="C7" s="5" t="n">
        <v>95728</v>
      </c>
    </row>
    <row r="8" spans="1:3">
      <c r="A8" s="4" t="s">
        <v>88</v>
      </c>
      <c r="B8" s="5" t="n">
        <v>-444</v>
      </c>
      <c r="C8" s="4" t="s">
        <v>44</v>
      </c>
    </row>
    <row r="9" spans="1:3">
      <c r="A9" s="4" t="s">
        <v>89</v>
      </c>
      <c r="B9" s="5" t="n">
        <v>1145093</v>
      </c>
      <c r="C9" s="5" t="n">
        <v>-519620</v>
      </c>
    </row>
    <row r="10" spans="1:3">
      <c r="A10" s="4" t="s">
        <v>90</v>
      </c>
      <c r="B10" s="5" t="n">
        <v>289313</v>
      </c>
      <c r="C10" s="4" t="s">
        <v>44</v>
      </c>
    </row>
    <row r="11" spans="1:3">
      <c r="A11" s="4" t="s">
        <v>91</v>
      </c>
      <c r="B11" s="5" t="n">
        <v>-120408</v>
      </c>
      <c r="C11" s="4" t="s">
        <v>44</v>
      </c>
    </row>
    <row r="12" spans="1:3">
      <c r="A12" s="4" t="s">
        <v>92</v>
      </c>
      <c r="B12" s="5" t="n">
        <v>12279796</v>
      </c>
      <c r="C12" s="5" t="n">
        <v>1916161</v>
      </c>
    </row>
    <row r="13" spans="1:3">
      <c r="A13" s="3" t="s">
        <v>93</v>
      </c>
    </row>
    <row r="14" spans="1:3">
      <c r="A14" s="4" t="s">
        <v>94</v>
      </c>
      <c r="B14" s="5" t="n">
        <v>197618</v>
      </c>
      <c r="C14" s="5" t="n">
        <v>39116</v>
      </c>
    </row>
    <row r="15" spans="1:3">
      <c r="A15" s="4" t="s">
        <v>95</v>
      </c>
      <c r="B15" s="5" t="n">
        <v>204873</v>
      </c>
      <c r="C15" s="5" t="n">
        <v>45189</v>
      </c>
    </row>
    <row r="16" spans="1:3">
      <c r="A16" s="4" t="s">
        <v>96</v>
      </c>
      <c r="B16" s="4" t="s">
        <v>44</v>
      </c>
      <c r="C16" s="5" t="n">
        <v>-69270</v>
      </c>
    </row>
    <row r="17" spans="1:3">
      <c r="A17" s="4" t="s">
        <v>97</v>
      </c>
      <c r="B17" s="5" t="n">
        <v>-395100</v>
      </c>
      <c r="C17" s="5" t="n">
        <v>-577559</v>
      </c>
    </row>
    <row r="18" spans="1:3">
      <c r="A18" s="3" t="s">
        <v>98</v>
      </c>
    </row>
    <row r="19" spans="1:3">
      <c r="A19" s="4" t="s">
        <v>99</v>
      </c>
      <c r="B19" s="4" t="s">
        <v>44</v>
      </c>
      <c r="C19" s="5" t="n">
        <v>-171504</v>
      </c>
    </row>
    <row r="20" spans="1:3">
      <c r="A20" s="4" t="s">
        <v>100</v>
      </c>
      <c r="B20" s="4" t="s">
        <v>44</v>
      </c>
      <c r="C20" s="5" t="n">
        <v>-171504</v>
      </c>
    </row>
    <row r="21" spans="1:3">
      <c r="A21" s="3" t="s">
        <v>101</v>
      </c>
    </row>
    <row r="22" spans="1:3">
      <c r="A22" s="4" t="s">
        <v>102</v>
      </c>
      <c r="B22" s="5" t="n">
        <v>102070</v>
      </c>
      <c r="C22" s="4" t="s">
        <v>44</v>
      </c>
    </row>
    <row r="23" spans="1:3">
      <c r="A23" s="4" t="s">
        <v>103</v>
      </c>
      <c r="B23" s="5" t="n">
        <v>12000</v>
      </c>
      <c r="C23" s="4" t="s">
        <v>44</v>
      </c>
    </row>
    <row r="24" spans="1:3">
      <c r="A24" s="4" t="s">
        <v>104</v>
      </c>
      <c r="B24" s="5" t="n">
        <v>321260</v>
      </c>
      <c r="C24" s="5" t="n">
        <v>763430</v>
      </c>
    </row>
    <row r="25" spans="1:3">
      <c r="A25" s="4" t="s">
        <v>105</v>
      </c>
      <c r="B25" s="5" t="n">
        <v>435330</v>
      </c>
      <c r="C25" s="5" t="n">
        <v>763430</v>
      </c>
    </row>
    <row r="26" spans="1:3">
      <c r="A26" s="4" t="s">
        <v>106</v>
      </c>
      <c r="B26" s="5" t="n">
        <v>40230</v>
      </c>
      <c r="C26" s="5" t="n">
        <v>14367</v>
      </c>
    </row>
    <row r="27" spans="1:3">
      <c r="A27" s="4" t="s">
        <v>107</v>
      </c>
      <c r="B27" s="5" t="n">
        <v>385</v>
      </c>
      <c r="C27" s="4" t="s">
        <v>44</v>
      </c>
    </row>
    <row r="28" spans="1:3">
      <c r="A28" s="4" t="s">
        <v>108</v>
      </c>
      <c r="B28" s="5" t="n">
        <v>40615</v>
      </c>
      <c r="C28" s="5" t="n">
        <v>14367</v>
      </c>
    </row>
    <row r="29" spans="1:3">
      <c r="A29" s="3" t="s">
        <v>109</v>
      </c>
    </row>
    <row r="30" spans="1:3">
      <c r="A30" s="4" t="s">
        <v>110</v>
      </c>
      <c r="B30" s="5" t="n">
        <v>1100060</v>
      </c>
      <c r="C30" s="4" t="s">
        <v>44</v>
      </c>
    </row>
    <row r="31" spans="1:3">
      <c r="A31" s="4" t="s">
        <v>111</v>
      </c>
      <c r="B31" s="5" t="n">
        <v>10590</v>
      </c>
      <c r="C31" s="4" t="s">
        <v>44</v>
      </c>
    </row>
    <row r="32" spans="1:3">
      <c r="A32" s="4" t="s">
        <v>112</v>
      </c>
      <c r="B32" s="5" t="n">
        <v>1459101</v>
      </c>
      <c r="C32" s="4" t="s">
        <v>44</v>
      </c>
    </row>
    <row r="33" spans="1:3">
      <c r="A33" s="4" t="s">
        <v>113</v>
      </c>
      <c r="B33" s="5" t="n">
        <v>575055</v>
      </c>
      <c r="C33" s="4" t="s">
        <v>44</v>
      </c>
    </row>
    <row r="34" spans="1:3">
      <c r="A34" s="4" t="s">
        <v>114</v>
      </c>
      <c r="B34" s="4" t="s">
        <v>44</v>
      </c>
      <c r="C34" s="5" t="n">
        <v>100000</v>
      </c>
    </row>
    <row r="35" spans="1:3">
      <c r="A35" s="4" t="s">
        <v>115</v>
      </c>
      <c r="B35" s="4" t="s">
        <v>44</v>
      </c>
      <c r="C35" s="5" t="n">
        <v>35000</v>
      </c>
    </row>
    <row r="36" spans="1:3">
      <c r="A36" s="4" t="s">
        <v>116</v>
      </c>
      <c r="B36" s="4" t="s">
        <v>44</v>
      </c>
      <c r="C36" s="5" t="n">
        <v>1119560</v>
      </c>
    </row>
    <row r="37" spans="1:3">
      <c r="A37" s="3" t="s">
        <v>117</v>
      </c>
    </row>
    <row r="38" spans="1:3">
      <c r="A38" s="4" t="s">
        <v>118</v>
      </c>
      <c r="B38" s="4" t="s">
        <v>44</v>
      </c>
      <c r="C38" s="4" t="s">
        <v>44</v>
      </c>
    </row>
    <row r="39" spans="1:3">
      <c r="A39" s="4" t="s">
        <v>119</v>
      </c>
      <c r="B39" s="4" t="s">
        <v>44</v>
      </c>
      <c r="C39" s="4" t="s">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5T16:55:05Z</dcterms:created>
  <dcterms:modified xmlns:dcterms="http://purl.org/dc/terms/" xmlns:xsi="http://www.w3.org/2001/XMLSchema-instance" xsi:type="dcterms:W3CDTF">2018-01-05T16:55:05Z</dcterms:modified>
</cp:coreProperties>
</file>